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S' EQUI" sheetId="5" r:id="rId5"/>
    <s:sheet name="STATEMENT OF CASH FLOWS" sheetId="6" r:id="rId6"/>
    <s:sheet name="NATURE OF OPERATIONS AND BASIS " sheetId="7" r:id="rId7"/>
    <s:sheet name="SIGNIFICANT ACCOUNTING POLICIES" sheetId="8" r:id="rId8"/>
    <s:sheet name="NOTES PAYABLE - SHORT-TERM" sheetId="9" r:id="rId9"/>
    <s:sheet name="RELATED PARTY" sheetId="10" r:id="rId10"/>
    <s:sheet name="INCOME TAXES" sheetId="11" r:id="rId11"/>
    <s:sheet name="MERGER AGREEMENT WITH DOTZ NANO" sheetId="12" r:id="rId12"/>
    <s:sheet name="SIGNIFICANT ACCOUNTING POLICI13" sheetId="13" r:id="rId13"/>
    <s:sheet name="NOTES PAYABLE - SHORT-TERM (Tab" sheetId="14" r:id="rId14"/>
    <s:sheet name="NATURE OF OPERATIONS AND BASI15" sheetId="15" r:id="rId15"/>
    <s:sheet name="SIGNIFICANT ACCOUNTING POLICI16" sheetId="16" r:id="rId16"/>
    <s:sheet name="NOTES PAYABLE _ SHORT-TERM (Det" sheetId="17" r:id="rId17"/>
    <s:sheet name="RELATED PARTY (Details Narrativ"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48">
  <si>
    <t>Document and Entity Information - USD ($)</t>
  </si>
  <si>
    <t>12 Months Ended</t>
  </si>
  <si>
    <t>Mar. 31, 2016</t>
  </si>
  <si>
    <t>Jun. 28, 2016</t>
  </si>
  <si>
    <t>Sep. 30, 2015</t>
  </si>
  <si>
    <t>Document And Entity Information</t>
  </si>
  <si>
    <t>Entity Registrant Name</t>
  </si>
  <si>
    <t>Intellisense Solutions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5</t>
  </si>
  <si>
    <t>Current assets:</t>
  </si>
  <si>
    <t>Cash and cash equivalents</t>
  </si>
  <si>
    <t>Total assets</t>
  </si>
  <si>
    <t>Current liabilities:</t>
  </si>
  <si>
    <t>Accounts payable and accrued expenses</t>
  </si>
  <si>
    <t>Accounts payable to related party</t>
  </si>
  <si>
    <t xml:space="preserve"> </t>
  </si>
  <si>
    <t>Notes payable</t>
  </si>
  <si>
    <t>Due to related party</t>
  </si>
  <si>
    <t>Total current liabilities</t>
  </si>
  <si>
    <t>Stockholders' equity (deficit):</t>
  </si>
  <si>
    <t>Common stock, $0.001 par value; 75,000,000 shares authorized, 2,529,680 issued and outstanding, respectively</t>
  </si>
  <si>
    <t>Additional paid-in capital</t>
  </si>
  <si>
    <t>Accumulated deficit</t>
  </si>
  <si>
    <t>Total stockholders' equity (deficit)</t>
  </si>
  <si>
    <t>Total liability and stockholders' equity (deficit)</t>
  </si>
  <si>
    <t>BALANCE SHEETS (Parenthetical) - $ / shares</t>
  </si>
  <si>
    <t>Stockholders' equity:</t>
  </si>
  <si>
    <t>Common stock, par value</t>
  </si>
  <si>
    <t>Common stock, authorized</t>
  </si>
  <si>
    <t>Common stock, shares issued</t>
  </si>
  <si>
    <t>Common stock, shares outstanding</t>
  </si>
  <si>
    <t>STATEMENT OF OPERATIONS - USD ($)</t>
  </si>
  <si>
    <t>OPERATING EXPENSES</t>
  </si>
  <si>
    <t>Professional fees</t>
  </si>
  <si>
    <t>General &amp; administrative</t>
  </si>
  <si>
    <t>Total operating expenses</t>
  </si>
  <si>
    <t>OTHER EXPENSE:</t>
  </si>
  <si>
    <t>Interest expense</t>
  </si>
  <si>
    <t>Total other expense</t>
  </si>
  <si>
    <t>NET LOSS</t>
  </si>
  <si>
    <t>BASIC AND DILUTED NET LOSS PER SHARE</t>
  </si>
  <si>
    <t>BASIC AND DILUTED WEIGHTED AVERAGE NUMBER OF SHARES OUTSTANDING</t>
  </si>
  <si>
    <t>STATEMENT OF STOCKHOLDERS' EQUITY (DEFICIT) - USD ($)</t>
  </si>
  <si>
    <t>Common Stock</t>
  </si>
  <si>
    <t>Additional Paid-In Capital</t>
  </si>
  <si>
    <t>Accumulated Deficit</t>
  </si>
  <si>
    <t>Total</t>
  </si>
  <si>
    <t>Beginning Balance, Shares at Mar. 31, 2014</t>
  </si>
  <si>
    <t>Beginning Balance, Amount at Mar. 31, 2014</t>
  </si>
  <si>
    <t>Net loss</t>
  </si>
  <si>
    <t>Beginning Balance, Shares at Mar. 31, 2015</t>
  </si>
  <si>
    <t>Beginning Balance, Amount at Mar. 31, 2015</t>
  </si>
  <si>
    <t>Beginning Balance, Shares at Mar. 31, 2016</t>
  </si>
  <si>
    <t>Beginning Balance, Amount at Mar. 31, 2016</t>
  </si>
  <si>
    <t>STATEMENT OF CASH FLOWS - USD ($)</t>
  </si>
  <si>
    <t>CASH FLOWS FROM OPERATING ACTIVITIES</t>
  </si>
  <si>
    <t>Changes in operating assets and liabilities:</t>
  </si>
  <si>
    <t>Prepaid expenses</t>
  </si>
  <si>
    <t>Accounts payable and accrued liabilities</t>
  </si>
  <si>
    <t>Accounts payable related party</t>
  </si>
  <si>
    <t>Net cash used in operating activities</t>
  </si>
  <si>
    <t>CASH FLOWS FROM FINANCING ACTIVITIES:</t>
  </si>
  <si>
    <t>Proceeds from notes payabl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INVESTING AND FINANCIAL ACTIVITIES</t>
  </si>
  <si>
    <t>NATURE OF OPERATIONS AND BASIS OF PRESENTATION</t>
  </si>
  <si>
    <t>Notes to Financial Statements</t>
  </si>
  <si>
    <t>Note 1 - NATURE OF OPERATIONS AND BASIS OF PRESENTATION</t>
  </si>
  <si>
    <t>Intellisense
Solutions Inc. (the "Company") was incorporated under the laws of the State of Nevada on March 22, 2013. Since inception,
the Company has been engaged in the business of developing web portals to allow companies and individuals to engage in the purchase
and sales of vegetarian food products over the Internet. The Company currently has no significant operations. On
December 11, 2015, the Company entered into a merger agreement with Dotz Nano Ltd. ("Dotz"), a private Israeli-based
company, and Intellisense (Israel) Ltd. ("Merger Sub"), an Israeli company and direct wholly owned subsidiary of the
Company. Pursuant to the merger agreement, the Merger Sub will merge with and into Dotz and Dotz will continue as the surviving
corporation. Dotz will be a wholly owned subsidiary of the Company and will continue to be governed by the laws of the State of
Israel. The merger agreement did not close as of March 31, 2016. On
May 17, 2016, the Company entered into a Termination Agreement with Dotz and Merger Sub whereby the contemplated transaction with
Dotz was terminated (See Note 6). Basis
of Presentation The
accompanying financial statements have been prepared in accordance with United States generally accepted accounting principles
("US GAAP") for financial information and in accordance with Securities and Exchange Commission's Regulation SX. They
reflect all adjustments which are, in the opinion of the Company's management, necessary for a fair presentation of the financial
position and operating results of the Company. Going
Concern As
of March 31, 2016, the accompanying audited financial statements have been presented on the basis that it is a going concern which
contemplates the realization of assets and the satisfaction of liabilities in the normal course of business. For the year ended
March 31, 2016, the Company had a net loss of $64,310 consisting of general and administrative expenses and professional fees
for the Company's SEC reporting requirements and its contemplated acquisition of Dotz. In view of these matters, recoverability
of any asset amounts shown in the accompanying audited financial statements is dependent upon the Company's ability to begin operations
and to achieve a level of profitability. These factors raise substantial doubt about the Company's ability to continue as a going
concer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until such time that funds provided by operations are sufficient to fund working capital
requirements.</t>
  </si>
  <si>
    <t>SIGNIFICANT ACCOUNTING POLICIES</t>
  </si>
  <si>
    <t>Note 2 - SIGNIFICANT ACCOUNTING POLICIES</t>
  </si>
  <si>
    <t>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Cash
and Cash Equivalents Cash
and cash equivalents as of March 31, 2016 and 2015 included cash on-hand in the amount of $8,124. Cash equivalents are considered
all accounts with an original maturity date within 90 day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 Income
Tax Provision 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16,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Net
Loss Per Share Basic
net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March
31, 2016 and 2015, no potentially dilutive securities were included in the calculation of diluted earnings per share as the impact
would have been anti-dilutive. Therefore, basic and dilutive net loss per share were the same. Related
Party Transactions The
Company follows ASC 850, Related Party Disclosures Recent
Accounting Pronouncements Management
does not believe that any recently issued, but not yet effective accounting pronouncements, if adopted, would have a material
effect on the accompanying financial statements.</t>
  </si>
  <si>
    <t>NOTES PAYABLE - SHORT-TERM</t>
  </si>
  <si>
    <t>Note 3 - NOTES PAYABLE - SHORT-TERM</t>
  </si>
  <si>
    <t>Notes
payable  Short-term consisted of the following as of:
March
31, 2016 March
31, 2015
Note
payable, 12% interest per annum, due on August 8, 2016. Unsecured $ 10,000 $ -
Note
payable, 12% interest per annum, due on August 27, 2016. Unsecured 10,000 -
$ 20,000 $ - The Company borrowed $20,000 under
promissory notes from two unaffiliated lenders ("Lenders") to fund ongoing operational expenses. The notes are due immediately
upon the Company's receipt of any financing of $250,000 or more, or upon written demand by the Lenders, or not later than August
8, 2016 and August 27, 2016, respectively (the "Maturity Date").</t>
  </si>
  <si>
    <t>RELATED PARTY</t>
  </si>
  <si>
    <t>Note 4 - RELATED PARTY</t>
  </si>
  <si>
    <t>On
June 15, 2015, the Company's two founding officers and directors, and major shareholders resigned and Neil Reithinger was appointed
as President, Treasurer, Secretary and a director. Mr. Reithinger is now the Company's sole director and officer. The resignations
were not as a result of any disagreements on any matter relating to the Company's operations, policies or practices. Mr. Reithinger
is the Founder and President of Eventus Advisory Group, LLC, a private, CFO-services firm, and Eventus Consulting, P.C., a registered
CPA firm (collectively "Eventus"). Commencing
on June 15, 2015, Eventus was engaged to provide accounting and advisory services to the Company in connection with audit coordination,
financial statement preparation and SEC filings. The Company pays customary fees for these services. During the year ended March
31, 2016, the Company incurred fees of $13,179 to Eventus and $1,861 is included in accounts payable to related party on the accompanying
balance sheet as of March 31, 2016. The
Company's principal office is at the offices of Eventus and does not pay Eventus rent for the use of these offices. In addition,
Eventus paid certain bills on behalf of the Company of which $3,085 is included as due to related parties on the
accompanying balance sheet as of March 31, 2016. The amounts are due on demand, unsecured and do not bear interest.</t>
  </si>
  <si>
    <t>INCOME TAXES</t>
  </si>
  <si>
    <t>Note 5 - INCOME TAXES</t>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currently.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March 31, 2016, the Company has $44,641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year ended March
31, 2016. As of March 31, 2016, the Company has federal net operating loss carry forwards of $131,296 available to offset future
taxable income through 2031. As of March
31, 2015, the Company has $22,775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year ended March 31,
2015.</t>
  </si>
  <si>
    <t>MERGER AGREEMENT WITH DOTZ NANO LTD. AND SUBSEQUENT TERMINATION AND CANCELLATION</t>
  </si>
  <si>
    <t>NOTE 6 - MERGER AGREEMENT WITH DOTZ NANO LTD. AND SUBSEQUENT TERMINATION AND CANCELLATION</t>
  </si>
  <si>
    <t>As
discussed in Note 1, on December 11, 2015, the Company entered into a merger agreement with Dotz and Merger Sub. Pursuant to the
merger agreement (through a series of legal steps), the Merger Sub will merge with and into Dotz and Dotz will continue as the
surviving corporation. Dotz will be a wholly owned subsidiary of the Company and will continue to be governed by the laws of the
State of Israel. The merger agreement did not close as of March 31, 2016. The
merger agreement is subject to a number of conditions, which includes, among other conditions: Dotz shareholder approval; Dotz
and Merger Sub receiving a Certificate of Merger from the Israeli Companies Registrar; a tax ruling from the Israel Tax Authority
on terms and conditions satisfactory to Dotz; the Company being reasonably satisfied with Dotz's financial statements; and the
Company having paid all listing fees and caused a market maker to effect the trading of its common stock on the OTCQB market. The
merger agreement also contemplates, among other things, that the Company will: enter into an escrow agreement with certain shareholders
of Dotz, whereby such shareholders will agree not to sell any of the Merger Shares for a period of two years; elect Dr. Amiram
Bornstein, Kobi Ben-Shabat and Dr. Moti Gross as directors and Dr. Gross as Chief Executive Officer; accept the resignation of
Neil Reithinger as director and Chief Executive Officer; undergo a stock split prior to closing so that there are approximately
11,000,000 shares outstanding prior to the merger; establish a stock option plan for grant of options to acquire up to 3,950,000
shares of the Company's common stock; and enter into an employment or consulting agreement with Dr. Gross to act as Chief Executive
Officer of the Company, which will include the issuance of up to 2,500,000 shares of common stock in the event that the Company
achieves certain milestones. On May 17,
2016, the Company entered into a Termination Agreement with Dotz and Merger Sub ("TA") whereby the contemplated transaction
with Dotz shall be terminated, cancelled, annulled and of no further force. Pursuant to the terms of the TA, the Company will
receive a termination fee of $50,000, $25,000 upon the execution of the TA and $25,000 on or prior to July 1, 2016 (the "Second
Payment"). The Second Payment is personally guaranteed by Dr. Amiram Bornstein, one of the principals of Dotz. Upon execution
of the TA, the Company will deliver ownership of all the shares of the Merger Sub, via a Share Transfer Deed. The Merger Sub was
formed and incorporated by the Parties solely for the purpose of the transactions contemplated by the Merger Agreement and has
no assets or operations.</t>
  </si>
  <si>
    <t>SIGNIFICANT ACCOUNTING POLICIES (Policies)</t>
  </si>
  <si>
    <t>Significant Accounting Policies Policies</t>
  </si>
  <si>
    <t>Cash and Cash Equivalents</t>
  </si>
  <si>
    <t>Cash and cash
equivalents as of March 31, 2016 and 2015 included cash on-hand in the amount of $8,124. Cash equivalents are considered all accounts
with an original maturity date within 90 day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t>
  </si>
  <si>
    <t>Income Tax Provision</t>
  </si>
  <si>
    <t>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16,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t>
  </si>
  <si>
    <t>Net Loss Per Share</t>
  </si>
  <si>
    <t>Basic net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March 31, 2016
and 2015, no potentially dilutive securities were included in the calculation of diluted earnings per share as the impact would
have been anti-dilutive. Therefore, basic and dilutive net loss per share were the same.</t>
  </si>
  <si>
    <t>Related Party Transactions</t>
  </si>
  <si>
    <t>The Company
follows ASC 850, Related Party Disclosures</t>
  </si>
  <si>
    <t>Recent Accounting Pronouncements</t>
  </si>
  <si>
    <t>Management
does not believe that any recently issued, but not yet effective accounting pronouncements, if adopted, would have a material
effect on the accompanying financial statements.</t>
  </si>
  <si>
    <t>NOTES PAYABLE - SHORT-TERM (Tables)</t>
  </si>
  <si>
    <t>Notes Payable - Short-term Tables</t>
  </si>
  <si>
    <t>Schedule of notes payable - short-term</t>
  </si>
  <si>
    <t xml:space="preserve">March
31, 2016 March
31, 2015
Note
payable, 12% interest per annum, due on August 8, 2016. Unsecured $ 10,000 $ -
Note
payable, 12% interest per annum, due on August 27, 2016. Unsecured 10,000 -
$ 20,000 $ - </t>
  </si>
  <si>
    <t>NATURE OF OPERATIONS AND BASIS OF PRESENTATION (Details Narrative) - USD ($)</t>
  </si>
  <si>
    <t>Nature Of Operations And Basis Of Presentation Details Narrative</t>
  </si>
  <si>
    <t>SIGNIFICANT ACCOUNTING POLICIES (Details Narrative) - USD ($)</t>
  </si>
  <si>
    <t>Mar. 31, 2014</t>
  </si>
  <si>
    <t>Significant Accounting Policies Details Narrative</t>
  </si>
  <si>
    <t>NOTES PAYABLE – SHORT-TERM (Details) - USD ($)</t>
  </si>
  <si>
    <t>Notes Payable Short-term Details</t>
  </si>
  <si>
    <t>Note payable, 12% interest per annum, due on August 8, 2016. Unsecured</t>
  </si>
  <si>
    <t>Note payable, 12% interest per annum, due on August 27, 2016. Unsecured</t>
  </si>
  <si>
    <t>Note payable - Short term</t>
  </si>
  <si>
    <t>RELATED PARTY (Details Narrative) - USD ($)</t>
  </si>
  <si>
    <t>Related Party Details Narrative</t>
  </si>
  <si>
    <t>Company fees</t>
  </si>
  <si>
    <t>INCOME TAXES (Details Narrative) - USD ($)</t>
  </si>
  <si>
    <t>Income Taxes Details Narrative</t>
  </si>
  <si>
    <t>Gross deferred tax assets</t>
  </si>
  <si>
    <t>Federal net operating loss carry forwards</t>
  </si>
  <si>
    <t>Operating loss carryforwards expiry dat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744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2529680</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3</v>
      </c>
      <c s="2" r="B1" t="s">
        <v>1</v>
      </c>
    </row>
    <row r="2" spans="1:2">
      <c s="2" r="B2" t="s">
        <v>2</v>
      </c>
    </row>
    <row r="3" spans="1:2">
      <c s="3" r="A3" t="s">
        <v>94</v>
      </c>
    </row>
    <row r="4" spans="1:2">
      <c s="4" r="A4" t="s">
        <v>104</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6</v>
      </c>
      <c s="2" r="B1" t="s">
        <v>1</v>
      </c>
    </row>
    <row r="2" spans="1:2">
      <c s="2" r="B2" t="s">
        <v>2</v>
      </c>
    </row>
    <row r="3" spans="1:2">
      <c s="3" r="A3" t="s">
        <v>94</v>
      </c>
    </row>
    <row r="4" spans="1:2">
      <c s="4" r="A4" t="s">
        <v>107</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v>
      </c>
    </row>
    <row r="3" spans="1:2">
      <c s="3" r="A3" t="s">
        <v>94</v>
      </c>
    </row>
    <row r="4" spans="1:2">
      <c s="4" r="A4" t="s">
        <v>110</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v>
      </c>
    </row>
    <row r="3" spans="1:2">
      <c s="3" r="A3" t="s">
        <v>113</v>
      </c>
    </row>
    <row r="4" spans="1:2">
      <c s="4" r="A4" t="s">
        <v>114</v>
      </c>
      <c s="4" r="B4" t="s">
        <v>115</v>
      </c>
    </row>
    <row r="5" spans="1:2">
      <c s="4" r="A5" t="s">
        <v>116</v>
      </c>
      <c s="4" r="B5" t="s">
        <v>117</v>
      </c>
    </row>
    <row r="6" spans="1:2">
      <c s="4" r="A6" t="s">
        <v>118</v>
      </c>
      <c s="4" r="B6" t="s">
        <v>119</v>
      </c>
    </row>
    <row r="7" spans="1:2">
      <c s="4" r="A7" t="s">
        <v>120</v>
      </c>
      <c s="4" r="B7" t="s">
        <v>121</v>
      </c>
    </row>
    <row r="8" spans="1:2">
      <c s="4" r="A8" t="s">
        <v>122</v>
      </c>
      <c s="4" r="B8" t="s">
        <v>123</v>
      </c>
    </row>
    <row r="9" spans="1:2">
      <c s="4" r="A9" t="s">
        <v>124</v>
      </c>
      <c s="4" r="B9"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30</v>
      </c>
      <c s="2" r="B1" t="s">
        <v>1</v>
      </c>
    </row>
    <row r="2" spans="1:3">
      <c s="2" r="B2" t="s">
        <v>2</v>
      </c>
      <c s="2" r="C2" t="s">
        <v>30</v>
      </c>
    </row>
    <row r="3" spans="1:3">
      <c s="3" r="A3" t="s">
        <v>131</v>
      </c>
    </row>
    <row r="4" spans="1:3">
      <c s="4" r="A4" t="s">
        <v>71</v>
      </c>
      <c s="7" r="B4" t="n">
        <v>-64310</v>
      </c>
      <c s="7" r="C4" t="n">
        <v>-2530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132</v>
      </c>
      <c s="2" r="B1" t="s">
        <v>2</v>
      </c>
      <c s="2" r="C1" t="s">
        <v>30</v>
      </c>
      <c s="2" r="D1" t="s">
        <v>133</v>
      </c>
    </row>
    <row r="2" spans="1:4">
      <c s="3" r="A2" t="s">
        <v>134</v>
      </c>
    </row>
    <row r="3" spans="1:4">
      <c s="4" r="A3" t="s">
        <v>32</v>
      </c>
      <c s="7" r="B3" t="n">
        <v>8124</v>
      </c>
      <c s="7" r="C3" t="n">
        <v>11863</v>
      </c>
      <c s="7" r="D3" t="n">
        <v>365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35</v>
      </c>
      <c s="2" r="B1" t="s">
        <v>2</v>
      </c>
      <c s="2" r="C1" t="s">
        <v>30</v>
      </c>
    </row>
    <row r="2" spans="1:3">
      <c s="3" r="A2" t="s">
        <v>136</v>
      </c>
    </row>
    <row r="3" spans="1:3">
      <c s="4" r="A3" t="s">
        <v>137</v>
      </c>
      <c s="7" r="B3" t="n">
        <v>10000</v>
      </c>
      <c s="4" r="C3" t="s">
        <v>37</v>
      </c>
    </row>
    <row r="4" spans="1:3">
      <c s="4" r="A4" t="s">
        <v>138</v>
      </c>
      <c s="6" r="B4" t="n">
        <v>10000</v>
      </c>
      <c s="4" r="C4" t="s">
        <v>37</v>
      </c>
    </row>
    <row r="5" spans="1:3">
      <c s="4" r="A5" t="s">
        <v>139</v>
      </c>
      <c s="7" r="B5" t="n">
        <v>20000</v>
      </c>
      <c s="4" r="C5" t="s">
        <v>3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140</v>
      </c>
      <c s="2" r="B1" t="s">
        <v>1</v>
      </c>
    </row>
    <row r="2" spans="1:3">
      <c s="2" r="B2" t="s">
        <v>2</v>
      </c>
      <c s="2" r="C2" t="s">
        <v>30</v>
      </c>
    </row>
    <row r="3" spans="1:3">
      <c s="3" r="A3" t="s">
        <v>141</v>
      </c>
    </row>
    <row r="4" spans="1:3">
      <c s="4" r="A4" t="s">
        <v>81</v>
      </c>
      <c s="7" r="B4" t="n">
        <v>1861</v>
      </c>
      <c s="4" r="C4" t="s">
        <v>37</v>
      </c>
    </row>
    <row r="5" spans="1:3">
      <c s="4" r="A5" t="s">
        <v>142</v>
      </c>
      <c s="6" r="B5" t="n">
        <v>13179</v>
      </c>
    </row>
    <row r="6" spans="1:3">
      <c s="4" r="A6" t="s">
        <v>39</v>
      </c>
      <c s="7" r="B6" t="n">
        <v>3085</v>
      </c>
      <c s="4" r="C6" t="s">
        <v>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143</v>
      </c>
      <c s="2" r="B1" t="s">
        <v>1</v>
      </c>
    </row>
    <row r="2" spans="1:3">
      <c s="2" r="B2" t="s">
        <v>2</v>
      </c>
      <c s="2" r="C2" t="s">
        <v>30</v>
      </c>
    </row>
    <row r="3" spans="1:3">
      <c s="3" r="A3" t="s">
        <v>144</v>
      </c>
    </row>
    <row r="4" spans="1:3">
      <c s="4" r="A4" t="s">
        <v>145</v>
      </c>
      <c s="7" r="B4" t="n">
        <v>44641</v>
      </c>
      <c s="7" r="C4" t="n">
        <v>22775</v>
      </c>
    </row>
    <row r="5" spans="1:3">
      <c s="4" r="A5" t="s">
        <v>146</v>
      </c>
      <c s="7" r="B5" t="n">
        <v>131296</v>
      </c>
    </row>
    <row r="6" spans="1:3">
      <c s="4" r="A6" t="s">
        <v>147</v>
      </c>
      <c s="6" r="B6" t="n">
        <v>20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124</v>
      </c>
      <c s="7" r="C3" t="n">
        <v>11863</v>
      </c>
    </row>
    <row r="4" spans="1:3">
      <c s="4" r="A4" t="s">
        <v>33</v>
      </c>
      <c s="6" r="B4" t="n">
        <v>8124</v>
      </c>
      <c s="6" r="C4" t="n">
        <v>11863</v>
      </c>
    </row>
    <row r="5" spans="1:3">
      <c s="3" r="A5" t="s">
        <v>34</v>
      </c>
    </row>
    <row r="6" spans="1:3">
      <c s="4" r="A6" t="s">
        <v>35</v>
      </c>
      <c s="6" r="B6" t="n">
        <v>41326</v>
      </c>
      <c s="7" r="C6" t="n">
        <v>5701</v>
      </c>
    </row>
    <row r="7" spans="1:3">
      <c s="4" r="A7" t="s">
        <v>36</v>
      </c>
      <c s="6" r="B7" t="n">
        <v>1861</v>
      </c>
      <c s="4" r="C7" t="s">
        <v>37</v>
      </c>
    </row>
    <row r="8" spans="1:3">
      <c s="4" r="A8" t="s">
        <v>38</v>
      </c>
      <c s="6" r="B8" t="n">
        <v>20000</v>
      </c>
      <c s="4" r="C8" t="s">
        <v>37</v>
      </c>
    </row>
    <row r="9" spans="1:3">
      <c s="4" r="A9" t="s">
        <v>39</v>
      </c>
      <c s="6" r="B9" t="n">
        <v>3085</v>
      </c>
      <c s="4" r="C9" t="s">
        <v>37</v>
      </c>
    </row>
    <row r="10" spans="1:3">
      <c s="4" r="A10" t="s">
        <v>40</v>
      </c>
      <c s="6" r="B10" t="n">
        <v>66272</v>
      </c>
      <c s="7" r="C10" t="n">
        <v>5701</v>
      </c>
    </row>
    <row r="11" spans="1:3">
      <c s="3" r="A11" t="s">
        <v>41</v>
      </c>
    </row>
    <row r="12" spans="1:3">
      <c s="4" r="A12" t="s">
        <v>42</v>
      </c>
      <c s="6" r="B12" t="n">
        <v>2529</v>
      </c>
      <c s="6" r="C12" t="n">
        <v>2529</v>
      </c>
    </row>
    <row r="13" spans="1:3">
      <c s="4" r="A13" t="s">
        <v>43</v>
      </c>
      <c s="6" r="B13" t="n">
        <v>70619</v>
      </c>
      <c s="6" r="C13" t="n">
        <v>70619</v>
      </c>
    </row>
    <row r="14" spans="1:3">
      <c s="4" r="A14" t="s">
        <v>44</v>
      </c>
      <c s="6" r="B14" t="n">
        <v>-131296</v>
      </c>
      <c s="6" r="C14" t="n">
        <v>-66986</v>
      </c>
    </row>
    <row r="15" spans="1:3">
      <c s="4" r="A15" t="s">
        <v>45</v>
      </c>
      <c s="6" r="B15" t="n">
        <v>-58148</v>
      </c>
      <c s="6" r="C15" t="n">
        <v>6162</v>
      </c>
    </row>
    <row r="16" spans="1:3">
      <c s="4" r="A16" t="s">
        <v>46</v>
      </c>
      <c s="7" r="B16" t="n">
        <v>8124</v>
      </c>
      <c s="7" r="C16" t="n">
        <v>118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7</v>
      </c>
      <c s="2" r="B1" t="s">
        <v>2</v>
      </c>
      <c s="2" r="C1" t="s">
        <v>30</v>
      </c>
    </row>
    <row r="2" spans="1:3">
      <c s="3" r="A2" t="s">
        <v>48</v>
      </c>
    </row>
    <row r="3" spans="1:3">
      <c s="4" r="A3" t="s">
        <v>49</v>
      </c>
      <c s="8" r="B3" t="n">
        <v>0.001</v>
      </c>
      <c s="8" r="C3" t="n">
        <v>0.001</v>
      </c>
    </row>
    <row r="4" spans="1:3">
      <c s="4" r="A4" t="s">
        <v>50</v>
      </c>
      <c s="6" r="B4" t="n">
        <v>75000000</v>
      </c>
      <c s="6" r="C4" t="n">
        <v>75000000</v>
      </c>
    </row>
    <row r="5" spans="1:3">
      <c s="4" r="A5" t="s">
        <v>51</v>
      </c>
      <c s="6" r="B5" t="n">
        <v>2529680</v>
      </c>
      <c s="6" r="C5" t="n">
        <v>2529680</v>
      </c>
    </row>
    <row r="6" spans="1:3">
      <c s="4" r="A6" t="s">
        <v>52</v>
      </c>
      <c s="6" r="B6" t="n">
        <v>2529680</v>
      </c>
      <c s="6" r="C6" t="n">
        <v>25296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53</v>
      </c>
      <c s="2" r="B1" t="s">
        <v>1</v>
      </c>
    </row>
    <row r="2" spans="1:3">
      <c s="2" r="B2" t="s">
        <v>2</v>
      </c>
      <c s="2" r="C2" t="s">
        <v>30</v>
      </c>
    </row>
    <row r="3" spans="1:3">
      <c s="3" r="A3" t="s">
        <v>54</v>
      </c>
    </row>
    <row r="4" spans="1:3">
      <c s="4" r="A4" t="s">
        <v>55</v>
      </c>
      <c s="7" r="B4" t="n">
        <v>58756</v>
      </c>
      <c s="7" r="C4" t="n">
        <v>17750</v>
      </c>
    </row>
    <row r="5" spans="1:3">
      <c s="4" r="A5" t="s">
        <v>56</v>
      </c>
      <c s="6" r="B5" t="n">
        <v>5293</v>
      </c>
      <c s="6" r="C5" t="n">
        <v>7554</v>
      </c>
    </row>
    <row r="6" spans="1:3">
      <c s="4" r="A6" t="s">
        <v>57</v>
      </c>
      <c s="6" r="B6" t="n">
        <v>64049</v>
      </c>
      <c s="7" r="C6" t="n">
        <v>25304</v>
      </c>
    </row>
    <row r="7" spans="1:3">
      <c s="3" r="A7" t="s">
        <v>58</v>
      </c>
    </row>
    <row r="8" spans="1:3">
      <c s="4" r="A8" t="s">
        <v>59</v>
      </c>
      <c s="6" r="B8" t="n">
        <v>-261</v>
      </c>
      <c s="4" r="C8" t="s">
        <v>37</v>
      </c>
    </row>
    <row r="9" spans="1:3">
      <c s="4" r="A9" t="s">
        <v>60</v>
      </c>
      <c s="6" r="B9" t="n">
        <v>-261</v>
      </c>
      <c s="4" r="C9" t="s">
        <v>37</v>
      </c>
    </row>
    <row r="10" spans="1:3">
      <c s="4" r="A10" t="s">
        <v>61</v>
      </c>
      <c s="7" r="B10" t="n">
        <v>-64310</v>
      </c>
      <c s="7" r="C10" t="n">
        <v>-25304</v>
      </c>
    </row>
    <row r="11" spans="1:3">
      <c s="4" r="A11" t="s">
        <v>62</v>
      </c>
      <c s="9" r="B11" t="n">
        <v>-0.03</v>
      </c>
      <c s="9" r="C11" t="n">
        <v>-0.01</v>
      </c>
    </row>
    <row r="12" spans="1:3">
      <c s="4" r="A12" t="s">
        <v>63</v>
      </c>
      <c s="6" r="B12" t="n">
        <v>2529680</v>
      </c>
      <c s="6" r="C12" t="n">
        <v>2529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0"/>
    <col customWidth="1" max="5" min="5" width="10"/>
  </cols>
  <sheetData>
    <row r="1" spans="1:5">
      <c s="1" r="A1" t="s">
        <v>64</v>
      </c>
      <c s="2" r="B1" t="s">
        <v>65</v>
      </c>
      <c s="2" r="C1" t="s">
        <v>66</v>
      </c>
      <c s="2" r="D1" t="s">
        <v>67</v>
      </c>
      <c s="2" r="E1" t="s">
        <v>68</v>
      </c>
    </row>
    <row r="2" spans="1:5">
      <c s="4" r="A2" t="s">
        <v>69</v>
      </c>
      <c s="6" r="B2" t="n">
        <v>2529680</v>
      </c>
    </row>
    <row r="3" spans="1:5">
      <c s="4" r="A3" t="s">
        <v>70</v>
      </c>
      <c s="7" r="B3" t="n">
        <v>2529</v>
      </c>
      <c s="7" r="C3" t="n">
        <v>70619</v>
      </c>
      <c s="7" r="D3" t="n">
        <v>-41682</v>
      </c>
      <c s="7" r="E3" t="n">
        <v>31466</v>
      </c>
    </row>
    <row r="4" spans="1:5">
      <c s="4" r="A4" t="s">
        <v>71</v>
      </c>
      <c s="4" r="C4" t="s">
        <v>37</v>
      </c>
      <c s="6" r="D4" t="n">
        <v>-25304</v>
      </c>
      <c s="6" r="E4" t="n">
        <v>-25304</v>
      </c>
    </row>
    <row r="5" spans="1:5">
      <c s="4" r="A5" t="s">
        <v>72</v>
      </c>
      <c s="6" r="B5" t="n">
        <v>2529680</v>
      </c>
    </row>
    <row r="6" spans="1:5">
      <c s="4" r="A6" t="s">
        <v>73</v>
      </c>
      <c s="7" r="B6" t="n">
        <v>2529</v>
      </c>
      <c s="7" r="C6" t="n">
        <v>70619</v>
      </c>
      <c s="6" r="D6" t="n">
        <v>-66986</v>
      </c>
      <c s="6" r="E6" t="n">
        <v>6162</v>
      </c>
    </row>
    <row r="7" spans="1:5">
      <c s="4" r="A7" t="s">
        <v>71</v>
      </c>
      <c s="4" r="C7" t="s">
        <v>37</v>
      </c>
      <c s="6" r="D7" t="n">
        <v>-64310</v>
      </c>
      <c s="6" r="E7" t="n">
        <v>-64310</v>
      </c>
    </row>
    <row r="8" spans="1:5">
      <c s="4" r="A8" t="s">
        <v>74</v>
      </c>
      <c s="6" r="B8" t="n">
        <v>2529680</v>
      </c>
    </row>
    <row r="9" spans="1:5">
      <c s="4" r="A9" t="s">
        <v>75</v>
      </c>
      <c s="7" r="B9" t="n">
        <v>2529</v>
      </c>
      <c s="7" r="C9" t="n">
        <v>70619</v>
      </c>
      <c s="7" r="D9" t="n">
        <v>-131296</v>
      </c>
      <c s="7" r="E9" t="n">
        <v>-581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76</v>
      </c>
      <c s="2" r="B1" t="s">
        <v>1</v>
      </c>
    </row>
    <row r="2" spans="1:3">
      <c s="2" r="B2" t="s">
        <v>2</v>
      </c>
      <c s="2" r="C2" t="s">
        <v>30</v>
      </c>
    </row>
    <row r="3" spans="1:3">
      <c s="3" r="A3" t="s">
        <v>77</v>
      </c>
    </row>
    <row r="4" spans="1:3">
      <c s="4" r="A4" t="s">
        <v>71</v>
      </c>
      <c s="7" r="B4" t="n">
        <v>-64310</v>
      </c>
      <c s="7" r="C4" t="n">
        <v>-25304</v>
      </c>
    </row>
    <row r="5" spans="1:3">
      <c s="3" r="A5" t="s">
        <v>78</v>
      </c>
    </row>
    <row r="6" spans="1:3">
      <c s="4" r="A6" t="s">
        <v>79</v>
      </c>
      <c s="4" r="B6" t="s">
        <v>37</v>
      </c>
      <c s="6" r="C6" t="n">
        <v>1016</v>
      </c>
    </row>
    <row r="7" spans="1:3">
      <c s="4" r="A7" t="s">
        <v>80</v>
      </c>
      <c s="7" r="B7" t="n">
        <v>38710</v>
      </c>
      <c s="7" r="C7" t="n">
        <v>-350</v>
      </c>
    </row>
    <row r="8" spans="1:3">
      <c s="4" r="A8" t="s">
        <v>81</v>
      </c>
      <c s="6" r="B8" t="n">
        <v>1861</v>
      </c>
      <c s="4" r="C8" t="s">
        <v>37</v>
      </c>
    </row>
    <row r="9" spans="1:3">
      <c s="4" r="A9" t="s">
        <v>82</v>
      </c>
      <c s="6" r="B9" t="n">
        <v>-23739</v>
      </c>
      <c s="7" r="C9" t="n">
        <v>-24638</v>
      </c>
    </row>
    <row r="10" spans="1:3">
      <c s="3" r="A10" t="s">
        <v>83</v>
      </c>
    </row>
    <row r="11" spans="1:3">
      <c s="4" r="A11" t="s">
        <v>84</v>
      </c>
      <c s="6" r="B11" t="n">
        <v>20000</v>
      </c>
      <c s="4" r="C11" t="s">
        <v>37</v>
      </c>
    </row>
    <row r="12" spans="1:3">
      <c s="4" r="A12" t="s">
        <v>85</v>
      </c>
      <c s="6" r="B12" t="n">
        <v>20000</v>
      </c>
      <c s="4" r="C12" t="s">
        <v>37</v>
      </c>
    </row>
    <row r="13" spans="1:3">
      <c s="4" r="A13" t="s">
        <v>86</v>
      </c>
      <c s="6" r="B13" t="n">
        <v>-3739</v>
      </c>
      <c s="7" r="C13" t="n">
        <v>-24638</v>
      </c>
    </row>
    <row r="14" spans="1:3">
      <c s="4" r="A14" t="s">
        <v>87</v>
      </c>
      <c s="6" r="B14" t="n">
        <v>11863</v>
      </c>
      <c s="6" r="C14" t="n">
        <v>36501</v>
      </c>
    </row>
    <row r="15" spans="1:3">
      <c s="4" r="A15" t="s">
        <v>88</v>
      </c>
      <c s="7" r="B15" t="n">
        <v>8124</v>
      </c>
      <c s="7" r="C15" t="n">
        <v>11863</v>
      </c>
    </row>
    <row r="16" spans="1:3">
      <c s="3" r="A16" t="s">
        <v>89</v>
      </c>
    </row>
    <row r="17" spans="1:3">
      <c s="4" r="A17" t="s">
        <v>90</v>
      </c>
      <c s="4" r="B17" t="s">
        <v>37</v>
      </c>
      <c s="4" r="C17" t="s">
        <v>37</v>
      </c>
    </row>
    <row r="18" spans="1:3">
      <c s="4" r="A18" t="s">
        <v>91</v>
      </c>
      <c s="4" r="B18" t="s">
        <v>37</v>
      </c>
      <c s="4" r="C18" t="s">
        <v>37</v>
      </c>
    </row>
    <row r="19" spans="1:3">
      <c s="3" r="A19" t="s">
        <v>92</v>
      </c>
    </row>
    <row r="20" spans="1:3">
      <c s="4" r="A20" t="s">
        <v>39</v>
      </c>
      <c s="7" r="B20" t="n">
        <v>3085</v>
      </c>
      <c s="4" r="C20"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93</v>
      </c>
      <c s="2" r="B1" t="s">
        <v>1</v>
      </c>
    </row>
    <row r="2" spans="1:2">
      <c s="2" r="B2" t="s">
        <v>2</v>
      </c>
    </row>
    <row r="3" spans="1:2">
      <c s="3" r="A3" t="s">
        <v>94</v>
      </c>
    </row>
    <row r="4" spans="1:2">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7</v>
      </c>
      <c s="2" r="B1" t="s">
        <v>1</v>
      </c>
    </row>
    <row r="2" spans="1:2">
      <c s="2" r="B2" t="s">
        <v>2</v>
      </c>
    </row>
    <row r="3" spans="1:2">
      <c s="3" r="A3" t="s">
        <v>94</v>
      </c>
    </row>
    <row r="4" spans="1:2">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00</v>
      </c>
      <c s="2" r="B1" t="s">
        <v>1</v>
      </c>
    </row>
    <row r="2" spans="1:2">
      <c s="2" r="B2" t="s">
        <v>2</v>
      </c>
    </row>
    <row r="3" spans="1:2">
      <c s="3" r="A3" t="s">
        <v>94</v>
      </c>
    </row>
    <row r="4" spans="1:2">
      <c s="4" r="A4" t="s">
        <v>101</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 OF OPERATIONS</vt:lpstr>
      <vt:lpstr>STATEMENT OF STOCKHOLDERS' EQUI</vt:lpstr>
      <vt:lpstr>STATEMENT OF CASH FLOWS</vt:lpstr>
      <vt:lpstr>NATURE OF OPERATIONS AND BASIS </vt:lpstr>
      <vt:lpstr>SIGNIFICANT ACCOUNTING POLICIES</vt:lpstr>
      <vt:lpstr>NOTES PAYABLE - SHORT-TERM</vt:lpstr>
      <vt:lpstr>RELATED PARTY</vt:lpstr>
      <vt:lpstr>INCOME TAXES</vt:lpstr>
      <vt:lpstr>MERGER AGREEMENT WITH DOTZ NANO</vt:lpstr>
      <vt:lpstr>SIGNIFICANT ACCOUNTING POLICI13</vt:lpstr>
      <vt:lpstr>NOTES PAYABLE - SHORT-TERM (Tab</vt:lpstr>
      <vt:lpstr>NATURE OF OPERATIONS AND BASI15</vt:lpstr>
      <vt:lpstr>SIGNIFICANT ACCOUNTING POLICI16</vt:lpstr>
      <vt:lpstr>NOTES PAYABLE _ SHORT-TERM (Det</vt:lpstr>
      <vt:lpstr>RELATED PARTY (Details Narrativ</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20:24:56Z</dcterms:created>
  <dcterms:modified xmlns:dcterms="http://purl.org/dc/terms/" xmlns:xsi="http://www.w3.org/2001/XMLSchema-instance" xsi:type="dcterms:W3CDTF">2016-06-28T20:24:56Z</dcterms:modified>
  <dc:title xmlns:dc="http://purl.org/dc/elements/1.1/">Untitled</dc:title>
  <dc:description xmlns:dc="http://purl.org/dc/elements/1.1/"/>
  <dc:subject xmlns:dc="http://purl.org/dc/elements/1.1/"/>
  <cp:keywords/>
  <cp:category/>
</cp:coreProperties>
</file>